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Mar. 20, 2025</t>
        </is>
      </c>
      <c r="D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 Amendment No. 1 to the Annual
Report on Form 10-K of Dolphin Entertainment, Inc. (the “Company”) for the year ended December 31, 2024 as originally
filed with the Securities and Exchange Commission on March 27, 2025 (the “Original Form 10-K”) is being filed solely
to include the information required by Items 10 through 14 of Part III of Form 10-K.
In accordance with Rule 12b-15
under the Securities Exchange Act of 1934, as amended (the “Exchange Act”), Part III, Items 10 through 14, and Part
IV, Item 15 of the Original Form 10-K are hereby amended and restated in their entirety. The reference on the cover of the Original Form
10-K to the incorporation by reference to portions of our definitive proxy statement into Part III of the Original Form 10-K is hereby
deleted. Pursuant to Rule 12b-15 under the Exchange Act, this Amendment No. 1 contains new certifications pursuant to Section 302 of the
Sarbanes-Oxley Act of 2002, which are attached hereto as exhibits to this Amendment No. 1.
Except as set forth in the first
paragraph of this Explanatory Note, this Amendment No. 1 does not amend, modify, or otherwise update any other information in and on exhibits
filed with the Original Form 10-K. Accordingly, this Amendment No.1 should be read in conjunction with the Original Form 10-K. In addition,
this Amendment No. 1 does not reflect events that may have occurred subsequent to the filing date of the Original Form 10-K.
Unless expressly indicated or
the context requires otherwise, the terms “the Company”, “we”, “our”, “Dolphin”, and “us”
in this document refer to Dolphin Entertainment, Inc., a Florida corporation, and, where appropriate, its subsidiaries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4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38331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DOLPHIN ENTERTAINMENT,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282224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6-078779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FL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150 Alhambra Circl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uite 12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Coral Gables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FL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33134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305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774-0407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15 par value per shar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DLPN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Voluntary Filers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mall Business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Emerging Growth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12869919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11168119</v>
      </c>
      <c r="D37" s="4" t="inlineStr">
        <is>
          <t xml:space="preserve"> </t>
        </is>
      </c>
    </row>
    <row r="38">
      <c r="A38" s="4" t="inlineStr">
        <is>
          <t>ICFR Auditor Attestation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nancial Statement Error Correction Flag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Name</t>
        </is>
      </c>
      <c r="B40" s="4" t="inlineStr">
        <is>
          <t>Grant Thornton
  LLC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Location</t>
        </is>
      </c>
      <c r="B41" s="4" t="inlineStr">
        <is>
          <t>Fort
  Lauderdale, Florida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Firm ID</t>
        </is>
      </c>
      <c r="B42" s="4" t="inlineStr">
        <is>
          <t>248</t>
        </is>
      </c>
      <c r="C42" s="4" t="inlineStr">
        <is>
          <t xml:space="preserve"> </t>
        </is>
      </c>
      <c r="D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20:13:38Z</dcterms:created>
  <dcterms:modified xmlns:dcterms="http://purl.org/dc/terms/" xmlns:xsi="http://www.w3.org/2001/XMLSchema-instance" xsi:type="dcterms:W3CDTF">2025-04-30T20:13:38Z</dcterms:modified>
</cp:coreProperties>
</file>